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4"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Four Corners Property Trust, Inc.</t>
        </is>
      </c>
    </row>
    <row r="7">
      <c r="A7" s="4" t="inlineStr">
        <is>
          <t>Entity Central Index Key</t>
        </is>
      </c>
      <c r="B7" s="4" t="inlineStr">
        <is>
          <t>00016501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The following table sets forth information concerning the compensation of our NEOs
for each of the fiscal years ended December 31, 2020, 2021 and 2022, and our financial performance for each such fiscal year as required by Item 402(v) of Regulation S-K. For more information on the Company’s pay philosophy and pay for
performance, please see the “ Compensation Discussion and Analysis ” 26
Year ​ ​
Summary Compensation Table Total for PEO (1)(2)(3) ​ ​
Compensation Actually Paid to PEO ​ ​
Average Summary Compensation Table Total for Non-PEO NEOs ​ ​
Average Compensation Actually Paid to Non- PEO NEOs ​ ​
Value of Initial Fixed $100 Investment Based On: ​ ​
Net Income in thousands ​ ​
Relative
Stockholder
Return (6)
​
Total Shareholder Return (4) ​ ​
Peer Group Total Shareholder Return (5) ​
2022 ​ ​
$3,629,462 ​ ​
$2,571,203 ​ ​
$1,298,087 ​ ​
$1,018,139 ​ ​
$110.91 ​ ​
$ ​ ​ ​
$97,908 ​ ​
71.5%
2021 ​ ​
$2,779,420 ​ ​
$1,916,694 ​ ​
$1,020,880 ​ ​
$ 803,582 ​ ​
$113.81 ​ ​
$132.23 ​ ​
$85,745 ​ ​
60.1%
2020 ​ ​
$3,277,517 ​ ​
$6,819,714 ​ ​
$ 1,388,110 ​ ​
$2,236,770 ​ ​
$ ​ ​ ​
$ 92.43 ​ ​
$77,567 ​ ​
90.4%
(1)
Amounts represent summary compensation total paid to our PEO.
(2)
Amounts outlined in this table represent “compensation actually paid” to our PEO and the average “ ”
(3)
The following table set forth on the next page outlines information concerning the calculation of the adjustment between the
Summary Compensation and Compensation Actually Paid for each of the fiscal years ended December 31, 2020, 2021, and 2022.
(4)
Absolute TSR for fiscal years 2022, 2021 and 2020, reflected as a percentage, is equal to 10.9%, 13.8% and 11.6%, respectively. Absolute TSR is one of the metrics we use in our long-term annual compensation program, as described in our “ Compensation Discussion and Analysis 26
(5)
For the relevant fiscal year, the peer group represents the cumulative TSR of the MSCI U.S. REIT Index, which differs from the
comparison group of companies used in the “Relative Stockholder Return” column of this table as detailed below in footnote six.
(6)
Relative Stockholder Return is the Company’s Selected Measure for purposes of the SEC rules. Amounts shown in the table
indicate the Company’s percentile ranking compared to the relative stockholder returns of the companies in a comparison group selected by the Compensation Committee, which differs from the peer group used in the column of this table
titled “Peer Group Total Shareholder Return”. For more information on Relative Stockholder Return or RSR, please see our Compensation Discussion &amp; Analysis on p. 26 The following table sets forth information concerning the calculation of the
adjustment between the Summary Compensation and Compensation Actually Paid for each of the fiscal years ended December 31, 2020, 2021, and 2022.
​ ​
2022 ​ ​
2021 ​ ​
2020
​ ​
PEO ​ ​
Average non-PEO NEOs ​ ​
PEO ​ ​
Average non-PEO NEOs ​ ​
PEO ​ ​
Average non-PEO NEOs
Deduction for Amounts Reported under the “Stock
Awards” Column in the Summary Compensation Table for Applicable FY ​ ​
($ 2,223,573) ​ ​
($ 567,571) ​ ​
($ 1,109,777) ​ ​
($ 248,795) ​ ​
($1,831,744) ​ ​
($653,369)
Increase based on ASC 718 Fair Value of Awards
Granted during Applicable FY that Remain Unvested as of Applicable FY End, determined as of Applicable FY End ​ ​
2,224,776 ​ ​
534,468 ​ ​
2,159,975 ​ ​
519,240 ​ ​
2,297,551 ​ ​
772,877
Increase based on ASC 718 Fair Value of Awards
Granted during Applicable FY that Vested during Applicable FY, determined as of Vesting Date ​ ​
220,616 ​ ​
86,435 ​ ​
354,190 ​ ​
66,994 ​ ​
— ​ ​
9,012
Increase/deduction for Awards Granted during Prior FY
that were Outstanding and Unvested as of Applicable FY End, determined based on change in ASC 718 Fair Value from Prior FY End to Applicable FY End ​ ​
(1,216,435) ​ ​
(317,890) ​ ​
(2,009,502) ​ ​
(486,643) ​ ​
2,982,097 ​ ​
698,645
Increase/deduction for Awards Granted during Prior FY
that Vested During Applicable FY, determined based on change in ASC 718 Fair Value from Prior FY End to Vesting Date ​ ​
(63,644) ​ ​
(15,391) ​ ​
(257,613) ​ ​
(68,094) ​ ​
94,294 ​ ​
21,496
Deduction of ASC 718 Fair Value of Awards Granted
during Prior FY that were Forfeited during Applicable FY, determined as of Prior FY End ​ ​
— ​ ​
— ​ ​
— ​ ​
— ​ ​
— ​ ​
—
Increase based on Dividends or Other Earnings Paid
during Applicable FY prior to Vesting Date ​ ​
— ​ ​
— ​ ​
— ​ ​
— ​ ​
— ​ ​
—
Increase based on Incremental Fair Value of
Options/SARs Modified during Applicable FY ​ ​
— ​ ​
— ​ ​
— ​ ​
— ​ ​
— ​ ​
—
Deduction for Change in the Actuarial Present Values
reported under the “Change in Pension Value and Nonqualified Deferred Compensation Earnings” Column of the Summary Compensation Table for Applicable FY ​ ​
— ​ ​
— ​ ​
— ​ ​
— ​ ​
— ​ ​
—
Increase for Service Cost and, if applicable, Prior
Service Cost for Pension Plans ​ ​
— ​ ​
— ​ ​
— ​ ​
— ​ ​
— ​ ​
—
Total Adjustment ​ ​
($ 1,058,260 ) ​ ​
($ 279,949 ) ​ ​
($ 862,727 ) ​ ​
($ 217,298 ) ​ ​
$3,542,197 ​ ​
$848,661</t>
        </is>
      </c>
      <c r="C4" s="4" t="inlineStr">
        <is>
          <t xml:space="preserve"> </t>
        </is>
      </c>
      <c r="D4" s="4" t="inlineStr">
        <is>
          <t xml:space="preserve"> </t>
        </is>
      </c>
    </row>
    <row r="5">
      <c r="A5" s="4" t="inlineStr">
        <is>
          <t>Company Selected Measure Name</t>
        </is>
      </c>
      <c r="B5" s="4" t="inlineStr">
        <is>
          <t>Relative
Stockholder
Return</t>
        </is>
      </c>
      <c r="C5" s="4" t="inlineStr">
        <is>
          <t xml:space="preserve"> </t>
        </is>
      </c>
      <c r="D5" s="4" t="inlineStr">
        <is>
          <t xml:space="preserve"> </t>
        </is>
      </c>
    </row>
    <row r="6">
      <c r="A6" s="4" t="inlineStr">
        <is>
          <t>Named Executive Officers, Footnote [Text Block]</t>
        </is>
      </c>
      <c r="B6" s="4" t="inlineStr">
        <is>
          <t>(2)
Amounts outlined in this table represent “compensation actually paid” to our PEO and the average “ ”</t>
        </is>
      </c>
      <c r="C6" s="4" t="inlineStr">
        <is>
          <t xml:space="preserve"> </t>
        </is>
      </c>
      <c r="D6" s="4" t="inlineStr">
        <is>
          <t xml:space="preserve"> </t>
        </is>
      </c>
    </row>
    <row r="7">
      <c r="A7" s="4" t="inlineStr">
        <is>
          <t>Peer Group Issuers, Footnote [Text Block]</t>
        </is>
      </c>
      <c r="B7" s="4" t="inlineStr">
        <is>
          <t>(5)
For the relevant fiscal year, the peer group represents the cumulative TSR of the MSCI U.S. REIT Index, which differs from the
comparison group of companies used in the “Relative Stockholder Return” column of this table as detailed below in footnote six.</t>
        </is>
      </c>
      <c r="C7" s="4" t="inlineStr">
        <is>
          <t xml:space="preserve"> </t>
        </is>
      </c>
      <c r="D7" s="4" t="inlineStr">
        <is>
          <t xml:space="preserve"> </t>
        </is>
      </c>
    </row>
    <row r="8">
      <c r="A8" s="4" t="inlineStr">
        <is>
          <t>PEO Total Compensation Amount</t>
        </is>
      </c>
      <c r="B8" s="5" t="n">
        <v>3629462</v>
      </c>
      <c r="C8" s="5" t="n">
        <v>2779420</v>
      </c>
      <c r="D8" s="5" t="n">
        <v>3277517</v>
      </c>
    </row>
    <row r="9">
      <c r="A9" s="4" t="inlineStr">
        <is>
          <t>PEO Actually Paid Compensation Amount</t>
        </is>
      </c>
      <c r="B9" s="5" t="n">
        <v>2571203</v>
      </c>
      <c r="C9" s="6" t="n">
        <v>1916694</v>
      </c>
      <c r="D9" s="6" t="n">
        <v>6819714</v>
      </c>
    </row>
    <row r="10">
      <c r="A10" s="4" t="inlineStr">
        <is>
          <t>Adjustment To PEO Compensation, Footnote [Text Block]</t>
        </is>
      </c>
      <c r="B10" s="4" t="inlineStr">
        <is>
          <t>The following table sets forth information concerning the calculation of the
adjustment between the Summary Compensation and Compensation Actually Paid for each of the fiscal years ended December 31, 2020, 2021, and 2022.
​ ​
2022 ​ ​
2021 ​ ​
2020
​ ​
PEO ​ ​
Average non-PEO NEOs ​ ​
PEO ​ ​
Average non-PEO NEOs ​ ​
PEO ​ ​
Average non-PEO NEOs
Deduction for Amounts Reported under the “Stock
Awards” Column in the Summary Compensation Table for Applicable FY ​ ​
($ 2,223,573) ​ ​
($ 567,571) ​ ​
($ 1,109,777) ​ ​
($ 248,795) ​ ​
($1,831,744) ​ ​
($653,369)
Increase based on ASC 718 Fair Value of Awards
Granted during Applicable FY that Remain Unvested as of Applicable FY End, determined as of Applicable FY End ​ ​
2,224,776 ​ ​
534,468 ​ ​
2,159,975 ​ ​
519,240 ​ ​
2,297,551 ​ ​
772,877
Increase based on ASC 718 Fair Value of Awards
Granted during Applicable FY that Vested during Applicable FY, determined as of Vesting Date ​ ​
220,616 ​ ​
86,435 ​ ​
354,190 ​ ​
66,994 ​ ​
— ​ ​
9,012
Increase/deduction for Awards Granted during Prior FY
that were Outstanding and Unvested as of Applicable FY End, determined based on change in ASC 718 Fair Value from Prior FY End to Applicable FY End ​ ​
(1,216,435) ​ ​
(317,890) ​ ​
(2,009,502) ​ ​
(486,643) ​ ​
2,982,097 ​ ​
698,645
Increase/deduction for Awards Granted during Prior FY
that Vested During Applicable FY, determined based on change in ASC 718 Fair Value from Prior FY End to Vesting Date ​ ​
(63,644) ​ ​
(15,391) ​ ​
(257,613) ​ ​
(68,094) ​ ​
94,294 ​ ​
21,496
Deduction of ASC 718 Fair Value of Awards Granted
during Prior FY that were Forfeited during Applicable FY, determined as of Prior FY End ​ ​
— ​ ​
— ​ ​
— ​ ​
— ​ ​
— ​ ​
—
Increase based on Dividends or Other Earnings Paid
during Applicable FY prior to Vesting Date ​ ​
— ​ ​
— ​ ​
— ​ ​
— ​ ​
— ​ ​
—
Increase based on Incremental Fair Value of
Options/SARs Modified during Applicable FY ​ ​
— ​ ​
— ​ ​
— ​ ​
— ​ ​
— ​ ​
—
Deduction for Change in the Actuarial Present Values
reported under the “Change in Pension Value and Nonqualified Deferred Compensation Earnings” Column of the Summary Compensation Table for Applicable FY ​ ​
— ​ ​
— ​ ​
— ​ ​
— ​ ​
— ​ ​
—
Increase for Service Cost and, if applicable, Prior
Service Cost for Pension Plans ​ ​
— ​ ​
— ​ ​
— ​ ​
— ​ ​
— ​ ​
—
Total Adjustment ​ ​
($ 1,058,260 ) ​ ​
($ 279,949 ) ​ ​
($ 862,727 ) ​ ​
($ 217,298 ) ​ ​
$3,542,197 ​ ​
$848,661</t>
        </is>
      </c>
      <c r="C10" s="4" t="inlineStr">
        <is>
          <t xml:space="preserve"> </t>
        </is>
      </c>
      <c r="D10" s="4" t="inlineStr">
        <is>
          <t xml:space="preserve"> </t>
        </is>
      </c>
    </row>
    <row r="11">
      <c r="A11" s="4" t="inlineStr">
        <is>
          <t>Non-PEO NEO Average Total Compensation Amount</t>
        </is>
      </c>
      <c r="B11" s="5" t="n">
        <v>1298087</v>
      </c>
      <c r="C11" s="6" t="n">
        <v>1020880</v>
      </c>
      <c r="D11" s="6" t="n">
        <v>1388110</v>
      </c>
    </row>
    <row r="12">
      <c r="A12" s="4" t="inlineStr">
        <is>
          <t>Non-PEO NEO Average Compensation Actually Paid Amount</t>
        </is>
      </c>
      <c r="B12" s="5" t="n">
        <v>1018139</v>
      </c>
      <c r="C12" s="6" t="n">
        <v>803582</v>
      </c>
      <c r="D12" s="6" t="n">
        <v>2236770</v>
      </c>
    </row>
    <row r="13">
      <c r="A13" s="4" t="inlineStr">
        <is>
          <t>Adjustment to Non-PEO NEO Compensation Footnote [Text Block]</t>
        </is>
      </c>
      <c r="B13" s="4" t="inlineStr">
        <is>
          <t>The following table sets forth information concerning the calculation of the
adjustment between the Summary Compensation and Compensation Actually Paid for each of the fiscal years ended December 31, 2020, 2021, and 2022.
​ ​
2022 ​ ​
2021 ​ ​
2020
​ ​
PEO ​ ​
Average non-PEO NEOs ​ ​
PEO ​ ​
Average non-PEO NEOs ​ ​
PEO ​ ​
Average non-PEO NEOs
Deduction for Amounts Reported under the “Stock
Awards” Column in the Summary Compensation Table for Applicable FY ​ ​
($ 2,223,573) ​ ​
($ 567,571) ​ ​
($ 1,109,777) ​ ​
($ 248,795) ​ ​
($1,831,744) ​ ​
($653,369)
Increase based on ASC 718 Fair Value of Awards
Granted during Applicable FY that Remain Unvested as of Applicable FY End, determined as of Applicable FY End ​ ​
2,224,776 ​ ​
534,468 ​ ​
2,159,975 ​ ​
519,240 ​ ​
2,297,551 ​ ​
772,877
Increase based on ASC 718 Fair Value of Awards
Granted during Applicable FY that Vested during Applicable FY, determined as of Vesting Date ​ ​
220,616 ​ ​
86,435 ​ ​
354,190 ​ ​
66,994 ​ ​
— ​ ​
9,012
Increase/deduction for Awards Granted during Prior FY
that were Outstanding and Unvested as of Applicable FY End, determined based on change in ASC 718 Fair Value from Prior FY End to Applicable FY End ​ ​
(1,216,435) ​ ​
(317,890) ​ ​
(2,009,502) ​ ​
(486,643) ​ ​
2,982,097 ​ ​
698,645
Increase/deduction for Awards Granted during Prior FY
that Vested During Applicable FY, determined based on change in ASC 718 Fair Value from Prior FY End to Vesting Date ​ ​
(63,644) ​ ​
(15,391) ​ ​
(257,613) ​ ​
(68,094) ​ ​
94,294 ​ ​
21,496
Deduction of ASC 718 Fair Value of Awards Granted
during Prior FY that were Forfeited during Applicable FY, determined as of Prior FY End ​ ​
— ​ ​
— ​ ​
— ​ ​
— ​ ​
— ​ ​
—
Increase based on Dividends or Other Earnings Paid
during Applicable FY prior to Vesting Date ​ ​
— ​ ​
— ​ ​
— ​ ​
— ​ ​
— ​ ​
—
Increase based on Incremental Fair Value of
Options/SARs Modified during Applicable FY ​ ​
— ​ ​
— ​ ​
— ​ ​
— ​ ​
— ​ ​
—
Deduction for Change in the Actuarial Present Values
reported under the “Change in Pension Value and Nonqualified Deferred Compensation Earnings” Column of the Summary Compensation Table for Applicable FY ​ ​
— ​ ​
— ​ ​
— ​ ​
— ​ ​
— ​ ​
—
Increase for Service Cost and, if applicable, Prior
Service Cost for Pension Plans ​ ​
— ​ ​
— ​ ​
— ​ ​
— ​ ​
— ​ ​
—
Total Adjustment ​ ​
($ 1,058,260 ) ​ ​
($ 279,949 ) ​ ​
($ 862,727 ) ​ ​
($ 217,298 ) ​ ​
$3,542,197 ​ ​
$848,661</t>
        </is>
      </c>
      <c r="C13" s="4" t="inlineStr">
        <is>
          <t xml:space="preserve"> </t>
        </is>
      </c>
      <c r="D13" s="4" t="inlineStr">
        <is>
          <t xml:space="preserve"> </t>
        </is>
      </c>
    </row>
    <row r="14">
      <c r="A14" s="4" t="inlineStr">
        <is>
          <t>Compensation Actually Paid vs. Total Shareholder Return [Text Block]</t>
        </is>
      </c>
      <c r="B14" s="4" t="inlineStr">
        <is>
          <t xml:space="preserve">Relationship Between Financial Performance Measures The line graphs below compare (i) the compensation actually paid to our PEO and the
average of the compensation actually paid to our remaining NEOs with (ii) Total Shareholder Return and Peer Group Total Shareholder Return, (iii) our GAAP Net Income and (iv) Relative Stockholder Return, in each case for the fiscal years ended
December 31, 2020, 2021 and 2022. Reflects the Value of Initial Fixed $100 Investment Based On Total Shareholder
Return and Peer Group Total Shareholder Return:   </t>
        </is>
      </c>
      <c r="C14" s="4" t="inlineStr">
        <is>
          <t xml:space="preserve"> </t>
        </is>
      </c>
      <c r="D14" s="4" t="inlineStr">
        <is>
          <t xml:space="preserve"> </t>
        </is>
      </c>
    </row>
    <row r="15">
      <c r="A15" s="4" t="inlineStr">
        <is>
          <t>Compensation Actually Paid vs. Net Income [Text Block]</t>
        </is>
      </c>
      <c r="B15" s="4" t="inlineStr">
        <is>
          <t xml:space="preserve">Relationship Between Financial Performance Measures The line graphs below compare (i) the compensation actually paid to our PEO and the
average of the compensation actually paid to our remaining NEOs with (ii) Total Shareholder Return and Peer Group Total Shareholder Return, (iii) our GAAP Net Income and (iv) Relative Stockholder Return, in each case for the fiscal years ended
December 31, 2020, 2021 and 2022.   </t>
        </is>
      </c>
      <c r="C15" s="4" t="inlineStr">
        <is>
          <t xml:space="preserve"> </t>
        </is>
      </c>
      <c r="D15" s="4" t="inlineStr">
        <is>
          <t xml:space="preserve"> </t>
        </is>
      </c>
    </row>
    <row r="16">
      <c r="A16" s="4" t="inlineStr">
        <is>
          <t>Compensation Actually Paid vs. Company Selected Measure [Text Block]</t>
        </is>
      </c>
      <c r="B16" s="4" t="inlineStr">
        <is>
          <t xml:space="preserve">Relationship Between Financial Performance Measures The line graphs below compare (i) the compensation actually paid to our PEO and the
average of the compensation actually paid to our remaining NEOs with (ii) Total Shareholder Return and Peer Group Total Shareholder Return, (iii) our GAAP Net Income and (iv) Relative Stockholder Return, in each case for the fiscal years ended
December 31, 2020, 2021 and 2022.   </t>
        </is>
      </c>
      <c r="C16" s="4" t="inlineStr">
        <is>
          <t xml:space="preserve"> </t>
        </is>
      </c>
      <c r="D16" s="4" t="inlineStr">
        <is>
          <t xml:space="preserve"> </t>
        </is>
      </c>
    </row>
    <row r="17">
      <c r="A17" s="4" t="inlineStr">
        <is>
          <t>Total Shareholder Return Vs Peer Group [Text Block]</t>
        </is>
      </c>
      <c r="B17" s="4" t="inlineStr">
        <is>
          <t xml:space="preserve">Relationship Between Financial Performance Measures The line graphs below compare (i) the compensation actually paid to our PEO and the
average of the compensation actually paid to our remaining NEOs with (ii) Total Shareholder Return and Peer Group Total Shareholder Return, (iii) our GAAP Net Income and (iv) Relative Stockholder Return, in each case for the fiscal years ended
December 31, 2020, 2021 and 2022. Reflects the Value of Initial Fixed $100 Investment Based On Total Shareholder
Return and Peer Group Total Shareholder Return:   </t>
        </is>
      </c>
      <c r="C17" s="4" t="inlineStr">
        <is>
          <t xml:space="preserve"> </t>
        </is>
      </c>
      <c r="D17" s="4" t="inlineStr">
        <is>
          <t xml:space="preserve"> </t>
        </is>
      </c>
    </row>
    <row r="18">
      <c r="A18" s="4" t="inlineStr">
        <is>
          <t>Tabular List [Table Text Block]</t>
        </is>
      </c>
      <c r="B18" s="4" t="inlineStr">
        <is>
          <t>Pay Versus Performance Tabular List for fiscal year ended December 31,
2022 We believe the following performance measures represent the most important financial
performance measures used by us in 2022 to link compensation actually paid to our PEO and NEOs for fiscal year ended December 31, 2022:
•
Absolute Total Rate of Return to Stockholders; and
•
Relative Stockholder Return.</t>
        </is>
      </c>
      <c r="C18" s="4" t="inlineStr">
        <is>
          <t xml:space="preserve"> </t>
        </is>
      </c>
      <c r="D18" s="4" t="inlineStr">
        <is>
          <t xml:space="preserve"> </t>
        </is>
      </c>
    </row>
    <row r="19">
      <c r="A19" s="4" t="inlineStr">
        <is>
          <t>Total Shareholder Return Amount</t>
        </is>
      </c>
      <c r="B19" s="7" t="n">
        <v>110.91</v>
      </c>
      <c r="C19" s="8" t="n">
        <v>113.81</v>
      </c>
      <c r="D19" s="8" t="n">
        <v>111.64</v>
      </c>
    </row>
    <row r="20">
      <c r="A20" s="4" t="inlineStr">
        <is>
          <t>Peer Group Total Shareholder Return Amount</t>
        </is>
      </c>
      <c r="B20" s="8" t="n">
        <v>99.81999999999999</v>
      </c>
      <c r="C20" s="8" t="n">
        <v>132.23</v>
      </c>
      <c r="D20" s="8" t="n">
        <v>92.43000000000001</v>
      </c>
    </row>
    <row r="21">
      <c r="A21" s="4" t="inlineStr">
        <is>
          <t>Net Income (Loss)</t>
        </is>
      </c>
      <c r="B21" s="5" t="n">
        <v>97908000</v>
      </c>
      <c r="C21" s="5" t="n">
        <v>85745000</v>
      </c>
      <c r="D21" s="5" t="n">
        <v>77567000</v>
      </c>
    </row>
    <row r="22">
      <c r="A22" s="4" t="inlineStr">
        <is>
          <t>Company Selected Measure Amount</t>
        </is>
      </c>
      <c r="B22" s="9" t="n">
        <v>0.715</v>
      </c>
      <c r="C22" s="9" t="n">
        <v>0.601</v>
      </c>
      <c r="D22" s="9" t="n">
        <v>0.904</v>
      </c>
    </row>
    <row r="23">
      <c r="A23" s="4" t="inlineStr">
        <is>
          <t>PEO Name</t>
        </is>
      </c>
      <c r="B23" s="4" t="inlineStr">
        <is>
          <t>William H. Lenehan</t>
        </is>
      </c>
      <c r="C23" s="4" t="inlineStr">
        <is>
          <t>William H. Lenehan</t>
        </is>
      </c>
      <c r="D23" s="4" t="inlineStr">
        <is>
          <t>William H. Lenehan</t>
        </is>
      </c>
    </row>
    <row r="24">
      <c r="A24" s="4" t="inlineStr">
        <is>
          <t>Percentage of absolute TSR</t>
        </is>
      </c>
      <c r="B24" s="10" t="n">
        <v>0.109</v>
      </c>
      <c r="C24" s="10" t="n">
        <v>0.138</v>
      </c>
      <c r="D24" s="10" t="n">
        <v>0.116</v>
      </c>
    </row>
    <row r="25">
      <c r="A25" s="4" t="inlineStr">
        <is>
          <t>Percentage of Award Opportunity for Performance Based Restricted Stock Awarded Comprised in Absolute TSR</t>
        </is>
      </c>
      <c r="B25" s="11" t="n">
        <v>0.5</v>
      </c>
      <c r="C25" s="11" t="n">
        <v>0.5</v>
      </c>
      <c r="D25" s="11" t="n">
        <v>0.5</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bsolute Total Rate of Return to Stockholder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Stockholder Return</t>
        </is>
      </c>
      <c r="C31" s="4" t="inlineStr">
        <is>
          <t xml:space="preserve"> </t>
        </is>
      </c>
      <c r="D31" s="4" t="inlineStr">
        <is>
          <t xml:space="preserve"> </t>
        </is>
      </c>
    </row>
    <row r="32">
      <c r="A32" s="4" t="inlineStr">
        <is>
          <t>PEO [Member] | Total Adjustment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058260</v>
      </c>
      <c r="C34" s="5" t="n">
        <v>-862727</v>
      </c>
      <c r="D34" s="5" t="n">
        <v>3542197</v>
      </c>
    </row>
    <row r="35">
      <c r="A35" s="4" t="inlineStr">
        <is>
          <t>PEO [Member] | Deduction for Amounts Reported under the "Stock Awards" Column in the Summary Compensation Table for Applicable FY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2223573</v>
      </c>
      <c r="C37" s="6" t="n">
        <v>-1109777</v>
      </c>
      <c r="D37" s="6" t="n">
        <v>-1831744</v>
      </c>
    </row>
    <row r="38">
      <c r="A38" s="4" t="inlineStr">
        <is>
          <t>PEO [Member] | Increase Based on ASC 718 Fair Value of Awards Granted During Applicable FY that Remain Unvested as of Applicable FY End, Determined as of Applicable FY En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224776</v>
      </c>
      <c r="C40" s="6" t="n">
        <v>2159975</v>
      </c>
      <c r="D40" s="6" t="n">
        <v>2297551</v>
      </c>
    </row>
    <row r="41">
      <c r="A41" s="4" t="inlineStr">
        <is>
          <t>PEO [Member] | Increase Based on ASC 718 Fair Value of Awards Granted During Applicable FY that Vested During Applicable FY, Determined as of Vesting Dat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20616</v>
      </c>
      <c r="C43" s="6" t="n">
        <v>354190</v>
      </c>
      <c r="D43" s="6" t="n">
        <v>0</v>
      </c>
    </row>
    <row r="44">
      <c r="A44" s="4" t="inlineStr">
        <is>
          <t>PEO [Member] | Increase/Deduction for Awards Granted During Prior FY that were Outstanding and Unvested as of Applicable FY End, Determined Based on Change in ASC 718 Fair Value from Prior FY End to Applicable FY En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216435</v>
      </c>
      <c r="C46" s="6" t="n">
        <v>-2009502</v>
      </c>
      <c r="D46" s="6" t="n">
        <v>2982097</v>
      </c>
    </row>
    <row r="47">
      <c r="A47" s="4" t="inlineStr">
        <is>
          <t>PEO [Member] | Increase/Deduction for Awards Granted During Prior FY that Vested During Applicable FY, Determined Based on Change in ASC 718 Fair Value from Prior FY End to Vesting Dat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63644</v>
      </c>
      <c r="C49" s="6" t="n">
        <v>-257613</v>
      </c>
      <c r="D49" s="6" t="n">
        <v>94294</v>
      </c>
    </row>
    <row r="50">
      <c r="A50" s="4" t="inlineStr">
        <is>
          <t>PEO [Member] | Deduction of ASC 718 Fair Value of Awards Granted During Prior FY that were Forfeited During Applicable FY, Determined as of Prior FY En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Increase Based on Dividends or Other Earnings Paid During Applicable FY Prior to Vesting Dat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Increase Based on Incremental Fair Value of Options/SARs Modified During Applicable FY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Deduction for Change in the Actuarial Present Values Reported under the "Change in Pension Value and Nonqualified Deferred Compensation Earnings" Column of the Summary Compensation Table for Applicable FY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Member] | Increase for Service Cost and, if Applicable, Prior Service Cost for Pension Plan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Member] | Total Adjustment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79949</v>
      </c>
      <c r="C67" s="6" t="n">
        <v>-217298</v>
      </c>
      <c r="D67" s="6" t="n">
        <v>848661</v>
      </c>
    </row>
    <row r="68">
      <c r="A68" s="4" t="inlineStr">
        <is>
          <t>Non-PEO NEO [Member] | Deduction for Amounts Reported under the "Stock Awards" Column in the Summary Compensation Table for Applicable FY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567571</v>
      </c>
      <c r="C70" s="6" t="n">
        <v>-248795</v>
      </c>
      <c r="D70" s="6" t="n">
        <v>-653369</v>
      </c>
    </row>
    <row r="71">
      <c r="A71" s="4" t="inlineStr">
        <is>
          <t>Non-PEO NEO [Member] | Increase Based on ASC 718 Fair Value of Awards Granted During Applicable FY that Remain Unvested as of Applicable FY End, Determined as of Applicable FY En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534468</v>
      </c>
      <c r="C73" s="6" t="n">
        <v>519240</v>
      </c>
      <c r="D73" s="6" t="n">
        <v>772877</v>
      </c>
    </row>
    <row r="74">
      <c r="A74" s="4" t="inlineStr">
        <is>
          <t>Non-PEO NEO [Member] | Increase Based on ASC 718 Fair Value of Awards Granted During Applicable FY that Vested During Applicable FY, Determined as of Vesting Date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86435</v>
      </c>
      <c r="C76" s="6" t="n">
        <v>66994</v>
      </c>
      <c r="D76" s="6" t="n">
        <v>9012</v>
      </c>
    </row>
    <row r="77">
      <c r="A77" s="4" t="inlineStr">
        <is>
          <t>Non-PEO NEO [Member] | Increase/Deduction for Awards Granted During Prior FY that were Outstanding and Unvested as of Applicable FY End, Determined Based on Change in ASC 718 Fair Value from Prior FY End to Applicable FY En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317890</v>
      </c>
      <c r="C79" s="6" t="n">
        <v>-486643</v>
      </c>
      <c r="D79" s="6" t="n">
        <v>698645</v>
      </c>
    </row>
    <row r="80">
      <c r="A80" s="4" t="inlineStr">
        <is>
          <t>Non-PEO NEO [Member] | Increase/Deduction for Awards Granted During Prior FY that Vested During Applicable FY, Determined Based on Change in ASC 718 Fair Value from Prior FY End to Vesting Date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5391</v>
      </c>
      <c r="C82" s="6" t="n">
        <v>-68094</v>
      </c>
      <c r="D82" s="6" t="n">
        <v>21496</v>
      </c>
    </row>
    <row r="83">
      <c r="A83" s="4" t="inlineStr">
        <is>
          <t>Non-PEO NEO [Member] | Deduction of ASC 718 Fair Value of Awards Granted During Prior FY that were Forfeited During Applicable FY, Determined as of Prior FY En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Non-PEO NEO [Member] | Increase Based on Dividends or Other Earnings Paid During Applicable FY Prior to Vesting Date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6" t="n">
        <v>0</v>
      </c>
      <c r="D88" s="6" t="n">
        <v>0</v>
      </c>
    </row>
    <row r="89">
      <c r="A89" s="4" t="inlineStr">
        <is>
          <t>Non-PEO NEO [Member] | Increase Based on Incremental Fair Value of Options/SARs Modified During Applicable FY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0</v>
      </c>
      <c r="D91" s="6" t="n">
        <v>0</v>
      </c>
    </row>
    <row r="92">
      <c r="A92" s="4" t="inlineStr">
        <is>
          <t>Non-PEO NEO [Member] | Deduction for Change in the Actuarial Present Values Reported under the "Change in Pension Value and Nonqualified Deferred Compensation Earnings" Column of the Summary Compensation Table for Applicable FY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0</v>
      </c>
      <c r="C94" s="6" t="n">
        <v>0</v>
      </c>
      <c r="D94" s="6" t="n">
        <v>0</v>
      </c>
    </row>
    <row r="95">
      <c r="A95" s="4" t="inlineStr">
        <is>
          <t>Non-PEO NEO [Member] | Increase for Service Cost and, if Applicable, Prior Service Cost for Pension Plans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5" t="n">
        <v>0</v>
      </c>
      <c r="C97" s="5" t="n">
        <v>0</v>
      </c>
      <c r="D9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14:01Z</dcterms:created>
  <dcterms:modified xmlns:dcterms="http://purl.org/dc/terms/" xmlns:xsi="http://www.w3.org/2001/XMLSchema-instance" xsi:type="dcterms:W3CDTF">2023-04-21T20:14:01Z</dcterms:modified>
</cp:coreProperties>
</file>